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Pay vs Performance Disclosure" sheetId="3" state="visible" r:id="rId3"/>
    <sheet xmlns:r="http://schemas.openxmlformats.org/officeDocument/2006/relationships" name="Award Timing Disclosure" sheetId="4" state="visible" r:id="rId4"/>
    <sheet xmlns:r="http://schemas.openxmlformats.org/officeDocument/2006/relationships" name="Insider Trading Arrangements" sheetId="5" state="visible" r:id="rId5"/>
    <sheet xmlns:r="http://schemas.openxmlformats.org/officeDocument/2006/relationships" name="Insider Trading Policies and Pr"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On July 1, 2023, we, BGC Partners, Inc. (“BGC
Partners”) and BGC Holdings, L.P. (“BGC Holdings”), along with certain other entities, completed our conversion from
an Up-C to a “Full C-Corporation” through a series of mergers and related transactions (the “Corporate Conversion”),
pursuant to a Corporate Conversion Agreement dated as of November 15, 2022 (the “Corporate Conversion Agreement”), simplifying
our organizational structure. As a result of the Corporate Conversion, BGC Group, Inc. (“BGC Group”) became the public holding
company for, and successor to, BGC Partners, and its Class A common stock began trading on the Nasdaq Global Select Market, in place of
BGC Partners’ Class A common stock, under the ticker symbol “BGC” at market open on July 3, 2023. After completion of
the Corporate Conversion, the former stockholders of BGC Partners and the former limited partners of BGC Holdings now participate in the
economics of the BGC businesses through BGC Group.Except as otherwise indicated or the context
otherwise requires, as used herein, the terms the “Company,” “BGC,” “we,” “our,” and “us”
refer to: (i) following the closing of the Corporate Conversion, effective at 12:02 am Eastern Time on July 1, 2023, BGC Group and its
consolidated subsidiaries, including BGC Partners; and (ii) prior to the closing of the Corporate Conversion, BGC Partners and its consolidated
subsidiaries. References to Class A common stock and Class B common stock refer to the Class A common stock and Class B common stock,
respectively, of: (i) following the closing of the Corporate Conversion, BGC Group; and (ii) prior to the closing of the Corporate Conversion,
BGC Partners.On March 3, 2025, BGC filed its Annual Report
on Form 10-K for the fiscal year ended December 31, 2024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The Company does not anticipate that its definitive proxy statement involving the election of directors in
connection with its 2025 annual meeting of stockholders will be filed by April 30, 2025 (i.e., within 120 days after the end of the
Company’s 2024 fiscal year). Accordingly, this Amendment No. 1 (this “Amendment”) hereby amends and restates Part
III, Items 10 through 14 of the Original Form 10-K as set forth below. The information included herein as required by Part III, Items
10 through 14 of the Original Form 10-K is more limited than what is required to be included in the definitive proxy statement to be filed
in connection with our 2025 annual meeting of stockholders. Accordingly, the definitive proxy statement to be filed at a later date will
include additional information related to the topics herein and additional information not required by Part III, Items 10 through 14 of
Form 10-K.This Amendment also restates Item 15 of Part
IV of the Original Form 10-K. In addition, as required by Rule 12b-15 under the Securities Exchange Act of 1934, as amended (the “Exchange
Act”), new certifications by our principal executive officers and principal financial officer are filed as exhibits to this Amendment
under Item 15 of Part IV hereof.No other amendments are being made hereby to the
Original Form 10-K. Except as stated herein, this Amendment does not reflect events occurring after the filing of the Original Form 10-K
with the SEC on March 3, 2025, and no attempt has been made in this Amendment to modify or update other disclosures as presented in the
Original Form 10-K. Terms used but not defined herein have the meanings given to them in the Original Form 10-K.</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GC Group, Inc.</t>
        </is>
      </c>
      <c r="C16" s="4" t="inlineStr">
        <is>
          <t xml:space="preserve"> </t>
        </is>
      </c>
      <c r="D16" s="4" t="inlineStr">
        <is>
          <t xml:space="preserve"> </t>
        </is>
      </c>
    </row>
    <row r="17">
      <c r="A17" s="4" t="inlineStr">
        <is>
          <t>Entity Central Index Key</t>
        </is>
      </c>
      <c r="B17" s="4" t="inlineStr">
        <is>
          <t>0001094831</t>
        </is>
      </c>
      <c r="C17" s="4" t="inlineStr">
        <is>
          <t xml:space="preserve"> </t>
        </is>
      </c>
      <c r="D17" s="4" t="inlineStr">
        <is>
          <t xml:space="preserve"> </t>
        </is>
      </c>
    </row>
    <row r="18">
      <c r="A18" s="4" t="inlineStr">
        <is>
          <t>Entity File Number</t>
        </is>
      </c>
      <c r="B18" s="4" t="inlineStr">
        <is>
          <t>001-35591</t>
        </is>
      </c>
      <c r="C18" s="4" t="inlineStr">
        <is>
          <t xml:space="preserve"> </t>
        </is>
      </c>
      <c r="D18" s="4" t="inlineStr">
        <is>
          <t xml:space="preserve"> </t>
        </is>
      </c>
    </row>
    <row r="19">
      <c r="A19" s="4" t="inlineStr">
        <is>
          <t>Entity Tax Identification Number</t>
        </is>
      </c>
      <c r="B19" s="4" t="inlineStr">
        <is>
          <t>13-406351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62272664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99 Park Avenue</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610-22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1 par value</t>
        </is>
      </c>
      <c r="C39" s="4" t="inlineStr">
        <is>
          <t xml:space="preserve"> </t>
        </is>
      </c>
      <c r="D39" s="4" t="inlineStr">
        <is>
          <t xml:space="preserve"> </t>
        </is>
      </c>
    </row>
    <row r="40">
      <c r="A40" s="4" t="inlineStr">
        <is>
          <t>Trading Symbol</t>
        </is>
      </c>
      <c r="B40" s="4" t="inlineStr">
        <is>
          <t>BGC</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78485575</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09452953</v>
      </c>
      <c r="D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Pay vs Performance Disclosure pure in Thousands</t>
        </is>
      </c>
      <c r="C1" s="2" t="inlineStr">
        <is>
          <t>12 Months Ended</t>
        </is>
      </c>
    </row>
    <row r="2">
      <c r="C2" s="2" t="inlineStr">
        <is>
          <t>Dec. 31, 2024 USD ($)</t>
        </is>
      </c>
      <c r="D2" s="2" t="inlineStr">
        <is>
          <t>Dec. 31, 2023 USD ($)</t>
        </is>
      </c>
      <c r="E2" s="2" t="inlineStr">
        <is>
          <t>Dec. 31, 2022 USD ($)</t>
        </is>
      </c>
      <c r="F2" s="2" t="inlineStr">
        <is>
          <t>Dec. 31, 2021 USD ($)</t>
        </is>
      </c>
      <c r="G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Pay Versus Performance We are required by SEC rules to disclose
information regarding the relationship between “compensation actually paid,” as that term is used in Item 402(v) of
Regulation S-K, to our named executive officers (“NEOs”), including Mr. H. Lutnick, who served as our principal
executive officer (“PEO”) during the periods described below and the NEOs listed in the following table other than the
PEO (the “non-PEO NEOs”), and the financial performance of the Company. The following table sets forth additional
compensation information for our PEO and non-PEO NEOs during the periods described below along with total stockholder return
(“TSR”), net income, and the “Company Selected Measure,” which we have selected as Total Revenues, each for
fiscal years 2020, 2021, 2022, 2023 and 2024. The amounts set forth below under the headings “Compensation Actually Paid
to PEO” and “Average Compensation Actually Paid to Non-PEO NEOs” differ significantly from the Summary
Compensation Table calculation of compensation, as well as from the way in which we and our Compensation Committee view annual
compensation decisions, as discussed in the Compensation Discussion and Analysis. It does not reflect the amount of compensation
actually realized or received by our NEOs during the applicable year. Footnote (5) below sets forth the adjustments from the Total
Compensation for the PEO and Average Total Compensation for the non-PEO NEOs reported in the Summary Compensation Table to arrive at
the values presented for “compensation actually paid” for each of the fiscal years shown. Average Value of Initial Fixed $100 Summary (1) Compensation (1)(5) Summary (2) Average (2)(5) Total Peer Group (3) Net Income Total (4) Year (b) (c) (d) (e) (f) (g) (h) (i) 2024 $ 15,000,000 $ 16,895,142 $ 2,699,507 $ 3,382,160 $ 163.72 $ 121.70 $ 123,228 $ 2,262,818 2023 $ 17,044,535 $ 17,129,973 $ 2,813,060 $ 2,875,959 $ 129.49 $ 84.99 $ 38,775 $ 2,025,401 2022 $ 13,000,000 $ 13,098,272 $ 1,677,060 $ 1,742,607 $ 67.10 $ 66.34 $ 58,867 $ 1,795,302 2021 $ 19,831,245 $ 19,926,553 $ 2,144,445 $ 2,189,041 $ 81.89 $ 62.03 $ 153,488 $ 2,015,364 2020 $ 12,000,000 $ 12,156,610 $ 2,847,239 $ 2,906,417 $ 69.88 $ 76.07 $ 50,918 $ 2,056,761
(1) The PEO was Mr. H. Lutnick during all periods presented.
(2) The non-PEO NEOs in fiscal years 2023 and 2024 consisted of
Messrs. Merkel, Windeatt, and Hauf. The non-PEO NEOs in fiscal year 2022 consisted of Messrs. Merkel, Windeatt, Hauf and Steven Bisgay.
Mr. Bisgay served as Chief Financial Officer of the Company until June 6, 2022, and Mr. Hauf began serving as Chief Financial
Officer on that date. When calculating the average compensation for the non-PEO NEOs in fiscal year 2022, each of Messrs. Bisgay and
Hauf are included in the denominator of such calculation. The non-PEO NEOs in fiscal year 2021 consisted of Messrs. Merkel, Windeatt,
and Bisgay, who each served for the entirety of the year. The non-PEO NEOs in fiscal year 2020 consisted of Messrs. Merkel, Windeatt,
Bisgay, and Shaun Lynn. Mr. Lynn served as President of the Company until October 1, 2020, when he became Vice Chairman of
the Company and no longer served as an executive officer. Accordingly, when calculating the average compensation for the non-PEO NEOs
in fiscal year 2020, Mr. Lynn’s compensation for the entire year is included, as he continued his service to the Company after
ceasing to be an executive officer. When calculating Mr. Windeatt’s portion of the average compensation for the non-PEO NEOs
for each fiscal year, his portion was calculated using the applicable exchange rate as set forth in the notes to the Summary Compensation
Table.
(3) The peer group consists of Compagnie Financière Tradition
SA and TP ICAP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on December 31, 2019.
(4) The Company selected Total Revenues to be the most important
financial performance measure that is not otherwise required to be disclosed in the table above used by the Company to link “compensation
actually paid” to its NEOs for the most recently completed fiscal year to its performance. While Total Revenues was chosen for
this table, our executive compensation programs use a balanced portfolio of measures to drive short and long-term objectives aligned
with our strategy and shareholder interests as further described in our Compensation Discussion and Analysis above.
(5) “Compensation Actually Paid to PEO” in column (c) and
“Average Compensation Actually Paid to Non-PEO NEOs” in column (e) reflect the following adjustments from Total Compensation
amounts reported in the Summary Compensation Table (all amounts are averages for the non-PEO NEOs). Because our Incentive Plan bonus opportunities are initially
denominated in cash and do not include a right to receive stock, as described in the footnotes to the Summary Compensation Table, when
the Compensation Committee decides after the performance year is over to pay a portion of the Incentive Plan awards for such fiscal year
in RSUs we present such RSUs as Non-Equity Incentive Plan Compensation in column (g) of the Summary Compensation Table for the performance
year rather than as Equity Awards in column (e) of the Summary Compensation Table in the year of grant. To avoid double-counting such
awards when calculating “Compensation Actually Paid to PEO” in column (c) and “Average Compensation Actually Paid to
Non-PEO NEOs” in column (e), they are neither deducted nor added in the year of grant, consistent with their presentation in the
Summary Compensation Table. Similarly, for periods prior to the Corporate Conversion, the adjustments below do not include partnership-unit
based awards granted pursuant to the Incentive Plan and reported in column (g) in the Summary Compensation Table in the applicable performance
year at full notional value and not subsequently reportable as “Equity Awards” in column (e) of the Summary Compensation Table. For full fiscal years after the Corporate
Conversion, “Compensation Actually Paid to PEO” in column (c) and “Average Compensation Actually Paid to Non-PEO NEOs”
in column (e) reflect the following adjustments from Total Compensation amounts reported in the Summary Compensation Table: (i) the dividend
or dividend equivalents paid in the applicable period; (ii) the increase or decrease in fair market value of any unvested RSUs or RSAs
issued in previous years and held by the PEO or non-PEO NEOs as of December 31 of the applicable period from their fair market value as
of December 31 of the prior period; (iii) the increase or decrease from the grant date in fair market value of any unvested RSUs issued
in the applicable period held by the PEO and non-PEO NEOs as of December 31 of the applicable period from their grant date; and (iv) the
increase or decrease in fair market value from December 31 of the prior year of any RSUs or RSAs issued in previous years that vested
during the applicable period.</t>
        </is>
      </c>
      <c r="D4" s="4" t="inlineStr">
        <is>
          <t xml:space="preserve"> </t>
        </is>
      </c>
      <c r="E4" s="4" t="inlineStr">
        <is>
          <t xml:space="preserve"> </t>
        </is>
      </c>
      <c r="F4" s="4" t="inlineStr">
        <is>
          <t xml:space="preserve"> </t>
        </is>
      </c>
      <c r="G4" s="4" t="inlineStr">
        <is>
          <t xml:space="preserve"> </t>
        </is>
      </c>
    </row>
    <row r="5">
      <c r="A5" s="4" t="inlineStr">
        <is>
          <t>Named Executive Officers, Footnote</t>
        </is>
      </c>
      <c r="C5" s="4" t="inlineStr">
        <is>
          <t>The non-PEO NEOs in fiscal years 2023 and 2024 consisted of
Messrs. Merkel, Windeatt, and Hauf. The non-PEO NEOs in fiscal year 2022 consisted of Messrs. Merkel, Windeatt, Hauf and Steven Bisgay.
Mr. Bisgay served as Chief Financial Officer of the Company until June 6, 2022, and Mr. Hauf began serving as Chief Financial
Officer on that date. When calculating the average compensation for the non-PEO NEOs in fiscal year 2022, each of Messrs. Bisgay and
Hauf are included in the denominator of such calculation. The non-PEO NEOs in fiscal year 2021 consisted of Messrs. Merkel, Windeatt,
and Bisgay, who each served for the entirety of the year. The non-PEO NEOs in fiscal year 2020 consisted of Messrs. Merkel, Windeatt,
Bisgay, and Shaun Lynn. Mr. Lynn served as President of the Company until October 1, 2020, when he became Vice Chairman of
the Company and no longer served as an executive officer. Accordingly, when calculating the average compensation for the non-PEO NEOs
in fiscal year 2020, Mr. Lynn’s compensation for the entire year is included, as he continued his service to the Company after
ceasing to be an executive officer. When calculating Mr. Windeatt’s portion of the average compensation for the non-PEO NEOs
for each fiscal year, his portion was calculated using the applicable exchange rate as set forth in the notes to the Summary Compensation
Table.</t>
        </is>
      </c>
      <c r="D5" s="4" t="inlineStr">
        <is>
          <t xml:space="preserve"> </t>
        </is>
      </c>
      <c r="E5" s="4" t="inlineStr">
        <is>
          <t xml:space="preserve"> </t>
        </is>
      </c>
      <c r="F5" s="4" t="inlineStr">
        <is>
          <t xml:space="preserve"> </t>
        </is>
      </c>
      <c r="G5" s="4" t="inlineStr">
        <is>
          <t xml:space="preserve"> </t>
        </is>
      </c>
    </row>
    <row r="6">
      <c r="A6" s="4" t="inlineStr">
        <is>
          <t>Peer Group Issuers, Footnote</t>
        </is>
      </c>
      <c r="C6" s="4" t="inlineStr">
        <is>
          <t>The peer group consists of Compagnie Financière Tradition
SA and TP ICAP plc. The returns of the peer group companies have been weighted according to their U.S. dollar stock market capitalization
for purposes of arriving at a peer group average. TSR is calculated as the cumulative total stockholder return, on a gross dividend reinvestment
basis, of $100 invested in shares of each of the Company and the peer group on December 31, 2019.</t>
        </is>
      </c>
      <c r="D6" s="4" t="inlineStr">
        <is>
          <t xml:space="preserve"> </t>
        </is>
      </c>
      <c r="E6" s="4" t="inlineStr">
        <is>
          <t xml:space="preserve"> </t>
        </is>
      </c>
      <c r="F6" s="4" t="inlineStr">
        <is>
          <t xml:space="preserve"> </t>
        </is>
      </c>
      <c r="G6" s="4" t="inlineStr">
        <is>
          <t xml:space="preserve"> </t>
        </is>
      </c>
    </row>
    <row r="7">
      <c r="A7" s="4" t="inlineStr">
        <is>
          <t>PEO Total Compensation Amount</t>
        </is>
      </c>
      <c r="B7" s="4" t="inlineStr">
        <is>
          <t>[1]</t>
        </is>
      </c>
      <c r="C7" s="5" t="n">
        <v>15000000</v>
      </c>
      <c r="D7" s="5" t="n">
        <v>17044535</v>
      </c>
      <c r="E7" s="5" t="n">
        <v>13000000</v>
      </c>
      <c r="F7" s="5" t="n">
        <v>19831245</v>
      </c>
      <c r="G7" s="5" t="n">
        <v>12000000</v>
      </c>
    </row>
    <row r="8">
      <c r="A8" s="4" t="inlineStr">
        <is>
          <t>PEO Actually Paid Compensation Amount</t>
        </is>
      </c>
      <c r="B8" s="4" t="inlineStr">
        <is>
          <t>[1],[2]</t>
        </is>
      </c>
      <c r="C8" s="5" t="n">
        <v>16895142</v>
      </c>
      <c r="D8" s="6" t="n">
        <v>17129973</v>
      </c>
      <c r="E8" s="6" t="n">
        <v>13098272</v>
      </c>
      <c r="F8" s="6" t="n">
        <v>19926553</v>
      </c>
      <c r="G8" s="6" t="n">
        <v>12156610</v>
      </c>
    </row>
    <row r="9">
      <c r="A9" s="4" t="inlineStr">
        <is>
          <t>Adjustment To PEO Compensation, Footnote</t>
        </is>
      </c>
      <c r="C9" s="4" t="inlineStr">
        <is>
          <t xml:space="preserve"> Adjustments to Determine Compensation 2024 2023 2022 2021 2020 Deduction for change in actuarial present value of accumulated benefit under all defined benefit and actuarial pension plans reported in the Summary Compensation Table — — — — — Increase for aggregate of service cost and prior service cost for all defined benefit and actuarial pension plans reported in the Summary Compensation Table — — — — — Deduction for amounts reported under the “Equity Awards” column in the Summary Compensation Table — $ (2,044,535 ) — $ (7,831,243 ) — Deduction for amounts reported under the “Option Awards” column in the Summary Compensation Table — — — — — Increase/decrease for change in fair value from grant date of stock and option awards granted during year that are outstanding and unvested as of year-end $ 1,895,142 — — — — Increase/deduction for change in fair value as of year-end (from prior year-end) of stock and option awards granted in any prior year that were outstanding and unvested as of year-end — — — — — Increase for fair value as of vesting date — $ 2,044,535 — $ 7,831,243 — Increase/deduction for change in fair value as of vesting date (from prior year-end) of stock and option awards granted in any prior year for which all vesting conditions were satisfied during year or at year-end — — — — Deduction for fair value as of prior year-end of stock and option awards granted in any prior year that were forfeited during year — — — — — Increase for dollar value of any dividends or other earnings paid on stock or option awards in the year prior to the vesting date that are not otherwise included in total compensation for the year $ 62,899 $ 87,397 $ 44,596 $ 59,178 Total Adjustments $ 1,895,142 $ 62,899 $ 87,397 $ 44,596 $ 59,178 </t>
        </is>
      </c>
      <c r="D9" s="4" t="inlineStr">
        <is>
          <t xml:space="preserve"> </t>
        </is>
      </c>
      <c r="E9" s="4" t="inlineStr">
        <is>
          <t xml:space="preserve"> </t>
        </is>
      </c>
      <c r="F9" s="4" t="inlineStr">
        <is>
          <t xml:space="preserve"> </t>
        </is>
      </c>
      <c r="G9" s="4" t="inlineStr">
        <is>
          <t xml:space="preserve"> </t>
        </is>
      </c>
    </row>
    <row r="10">
      <c r="A10" s="4" t="inlineStr">
        <is>
          <t>Non-PEO NEO Average Total Compensation Amount</t>
        </is>
      </c>
      <c r="B10" s="4" t="inlineStr">
        <is>
          <t>[3]</t>
        </is>
      </c>
      <c r="C10" s="5" t="n">
        <v>2699507</v>
      </c>
      <c r="D10" s="6" t="n">
        <v>2813060</v>
      </c>
      <c r="E10" s="6" t="n">
        <v>1677060</v>
      </c>
      <c r="F10" s="6" t="n">
        <v>2144445</v>
      </c>
      <c r="G10" s="6" t="n">
        <v>2847239</v>
      </c>
    </row>
    <row r="11">
      <c r="A11" s="4" t="inlineStr">
        <is>
          <t>Non-PEO NEO Average Compensation Actually Paid Amount</t>
        </is>
      </c>
      <c r="B11" s="4" t="inlineStr">
        <is>
          <t>[2],[3]</t>
        </is>
      </c>
      <c r="C11" s="5" t="n">
        <v>3382160</v>
      </c>
      <c r="D11" s="6" t="n">
        <v>2875959</v>
      </c>
      <c r="E11" s="6" t="n">
        <v>1742607</v>
      </c>
      <c r="F11" s="6" t="n">
        <v>2189041</v>
      </c>
      <c r="G11" s="6" t="n">
        <v>2906417</v>
      </c>
    </row>
    <row r="12">
      <c r="A12" s="4" t="inlineStr">
        <is>
          <t>Adjustment to Non-PEO NEO Compensation Footnote</t>
        </is>
      </c>
      <c r="C12" s="4" t="inlineStr">
        <is>
          <t xml:space="preserve"> Adjustments to Determine Compensation 2024 2023 2022 2021 2020 Deduction for change in actuarial present value of accumulated benefit under all defined benefit and actuarial pension plans reported in the Summary Compensation Table — — — — — Increase for aggregate of service cost and prior service cost for all defined benefit and actuarial pension plans reported in the Summary Compensation Table — — — — — Deduction for amounts reported under the “Equity Awards” column in the Summary Compensation Table — $ (406,908 ) — $ (111,565 ) $ (418,239 ) Deduction for amounts reported under the “Option Awards” column in the Summary Compensation Table — — — — — Increase/deduction for change in fair value from grant date of stock and option awards granted during year that are outstanding and unvested as of year-end $ 149,256 — — — — Increase/deduction for change in fair value as of year-end (from prior year-end) of stock and option awards granted in any prior year that were outstanding and unvested as of year-end $ 306,511 — — — — Increase for fair value as of vesting date of — $ 406,908 — $ 111,565 $ 418,239 Increase/deduction for change in fair value as of vesting date (from prior year-end) of stock and option awards granted in any prior year for which all vesting conditions were satisfied during year or at year-end — — — — — Deduction for fair value as of prior year-end of stock and option awards granted in any prior year that were forfeited during year $ 174,057 — — — — Increase for dollar value of any dividends or other earnings paid on stock or option awards in the year prior to the vesting date that are not otherwise included in total compensation for the year $ 52,829 $ 62,899 $ 87,397 $ 44,596 $ 59,178 Total Adjustments $ 682,653 $ 62,899 $ 87,397 $ 44,596 $ 59,178 </t>
        </is>
      </c>
      <c r="D12" s="4" t="inlineStr">
        <is>
          <t xml:space="preserve"> </t>
        </is>
      </c>
      <c r="E12" s="4" t="inlineStr">
        <is>
          <t xml:space="preserve"> </t>
        </is>
      </c>
      <c r="F12" s="4" t="inlineStr">
        <is>
          <t xml:space="preserve"> </t>
        </is>
      </c>
      <c r="G12" s="4" t="inlineStr">
        <is>
          <t xml:space="preserve"> </t>
        </is>
      </c>
    </row>
    <row r="13">
      <c r="A13" s="4" t="inlineStr">
        <is>
          <t>Compensation Actually Paid vs. Total Shareholder Return</t>
        </is>
      </c>
      <c r="C13" s="4" t="inlineStr">
        <is>
          <t xml:space="preserve">TSR. </t>
        </is>
      </c>
      <c r="D13" s="4" t="inlineStr">
        <is>
          <t xml:space="preserve"> </t>
        </is>
      </c>
      <c r="E13" s="4" t="inlineStr">
        <is>
          <t xml:space="preserve"> </t>
        </is>
      </c>
      <c r="F13" s="4" t="inlineStr">
        <is>
          <t xml:space="preserve"> </t>
        </is>
      </c>
      <c r="G13" s="4" t="inlineStr">
        <is>
          <t xml:space="preserve"> </t>
        </is>
      </c>
    </row>
    <row r="14">
      <c r="A14" s="4" t="inlineStr">
        <is>
          <t>Compensation Actually Paid vs. Net Income</t>
        </is>
      </c>
      <c r="C14" s="4" t="inlineStr">
        <is>
          <t xml:space="preserve">Net Income. </t>
        </is>
      </c>
      <c r="D14" s="4" t="inlineStr">
        <is>
          <t xml:space="preserve"> </t>
        </is>
      </c>
      <c r="E14" s="4" t="inlineStr">
        <is>
          <t xml:space="preserve"> </t>
        </is>
      </c>
      <c r="F14" s="4" t="inlineStr">
        <is>
          <t xml:space="preserve"> </t>
        </is>
      </c>
      <c r="G14" s="4" t="inlineStr">
        <is>
          <t xml:space="preserve"> </t>
        </is>
      </c>
    </row>
    <row r="15">
      <c r="A15" s="4" t="inlineStr">
        <is>
          <t>Compensation Actually Paid vs. Company Selected Measure</t>
        </is>
      </c>
      <c r="C15" s="4" t="inlineStr">
        <is>
          <t xml:space="preserve">Company Selected Measure (CSM). </t>
        </is>
      </c>
      <c r="D15" s="4" t="inlineStr">
        <is>
          <t xml:space="preserve"> </t>
        </is>
      </c>
      <c r="E15" s="4" t="inlineStr">
        <is>
          <t xml:space="preserve"> </t>
        </is>
      </c>
      <c r="F15" s="4" t="inlineStr">
        <is>
          <t xml:space="preserve"> </t>
        </is>
      </c>
      <c r="G15" s="4" t="inlineStr">
        <is>
          <t xml:space="preserve"> </t>
        </is>
      </c>
    </row>
    <row r="16">
      <c r="A16" s="4" t="inlineStr">
        <is>
          <t>Total Shareholder Return Vs Peer Group</t>
        </is>
      </c>
      <c r="D16" s="4" t="inlineStr">
        <is>
          <t xml:space="preserve"> </t>
        </is>
      </c>
      <c r="E16" s="4" t="inlineStr">
        <is>
          <t xml:space="preserve"> </t>
        </is>
      </c>
      <c r="F16" s="4" t="inlineStr">
        <is>
          <t xml:space="preserve"> </t>
        </is>
      </c>
      <c r="G16" s="4" t="inlineStr">
        <is>
          <t xml:space="preserve"> </t>
        </is>
      </c>
    </row>
    <row r="17">
      <c r="A17" s="4" t="inlineStr">
        <is>
          <t>Tabular List, Table</t>
        </is>
      </c>
      <c r="C17" s="4" t="inlineStr">
        <is>
          <t>Performance Measures Tabular List The table below lists our most important performance
measures, including the Company Selected Measure, used to link “compensation actually paid” for our NEOs to Company performance
for the fiscal year ended December 31, 2024. The performance measures included in this table are not ranked by relative importance. Performance Measures Total Revenues Total Fenics Revenues Pre-tax Adjusted Earnings Data, Software &amp; Post-Trade Growth Catalyst Transactions and Hires, Acquisitions, and Strategy Development Retentive Compensation Considerations</t>
        </is>
      </c>
      <c r="D17" s="4" t="inlineStr">
        <is>
          <t xml:space="preserve"> </t>
        </is>
      </c>
      <c r="E17" s="4" t="inlineStr">
        <is>
          <t xml:space="preserve"> </t>
        </is>
      </c>
      <c r="F17" s="4" t="inlineStr">
        <is>
          <t xml:space="preserve"> </t>
        </is>
      </c>
      <c r="G17" s="4" t="inlineStr">
        <is>
          <t xml:space="preserve"> </t>
        </is>
      </c>
    </row>
    <row r="18">
      <c r="A18" s="4" t="inlineStr">
        <is>
          <t>Total Shareholder Return Amount</t>
        </is>
      </c>
      <c r="C18" s="7" t="n">
        <v>163.72</v>
      </c>
      <c r="D18" s="8" t="n">
        <v>129.49</v>
      </c>
      <c r="E18" s="9" t="n">
        <v>67.09999999999999</v>
      </c>
      <c r="F18" s="8" t="n">
        <v>81.89</v>
      </c>
      <c r="G18" s="8" t="n">
        <v>69.88</v>
      </c>
    </row>
    <row r="19">
      <c r="A19" s="4" t="inlineStr">
        <is>
          <t>Peer Group Total Shareholder Return Amount</t>
        </is>
      </c>
      <c r="B19" s="4" t="inlineStr">
        <is>
          <t>[4]</t>
        </is>
      </c>
      <c r="C19" s="9" t="n">
        <v>121.7</v>
      </c>
      <c r="D19" s="8" t="n">
        <v>84.98999999999999</v>
      </c>
      <c r="E19" s="8" t="n">
        <v>66.34</v>
      </c>
      <c r="F19" s="8" t="n">
        <v>62.03</v>
      </c>
      <c r="G19" s="8" t="n">
        <v>76.06999999999999</v>
      </c>
    </row>
    <row r="20">
      <c r="A20" s="4" t="inlineStr">
        <is>
          <t>Net Income (Loss)</t>
        </is>
      </c>
      <c r="C20" s="5" t="n">
        <v>123228000</v>
      </c>
      <c r="D20" s="5" t="n">
        <v>38775000</v>
      </c>
      <c r="E20" s="5" t="n">
        <v>58867000</v>
      </c>
      <c r="F20" s="5" t="n">
        <v>153488000</v>
      </c>
      <c r="G20" s="5" t="n">
        <v>50918000</v>
      </c>
    </row>
    <row r="21">
      <c r="A21" s="4" t="inlineStr">
        <is>
          <t>Company Selected Measure Amount</t>
        </is>
      </c>
      <c r="B21" s="4" t="inlineStr">
        <is>
          <t>[5]</t>
        </is>
      </c>
      <c r="C21" s="6" t="n">
        <v>2262818</v>
      </c>
      <c r="D21" s="6" t="n">
        <v>2025401</v>
      </c>
      <c r="E21" s="6" t="n">
        <v>1795302</v>
      </c>
      <c r="F21" s="6" t="n">
        <v>2015364</v>
      </c>
      <c r="G21" s="6" t="n">
        <v>2056761</v>
      </c>
    </row>
    <row r="22">
      <c r="A22" s="4" t="inlineStr">
        <is>
          <t>PEO Name</t>
        </is>
      </c>
      <c r="C22" s="4" t="inlineStr">
        <is>
          <t>Mr. H. Lutnick</t>
        </is>
      </c>
      <c r="D22" s="4" t="inlineStr">
        <is>
          <t xml:space="preserve"> </t>
        </is>
      </c>
      <c r="E22" s="4" t="inlineStr">
        <is>
          <t xml:space="preserve"> </t>
        </is>
      </c>
      <c r="F22" s="4" t="inlineStr">
        <is>
          <t xml:space="preserve"> </t>
        </is>
      </c>
      <c r="G22" s="4" t="inlineStr">
        <is>
          <t xml:space="preserve"> </t>
        </is>
      </c>
    </row>
    <row r="23">
      <c r="A23" s="4" t="inlineStr">
        <is>
          <t>Measure:: 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C25" s="4" t="inlineStr">
        <is>
          <t>Total Revenues</t>
        </is>
      </c>
      <c r="D25" s="4" t="inlineStr">
        <is>
          <t xml:space="preserve"> </t>
        </is>
      </c>
      <c r="E25" s="4" t="inlineStr">
        <is>
          <t xml:space="preserve"> </t>
        </is>
      </c>
      <c r="F25" s="4" t="inlineStr">
        <is>
          <t xml:space="preserve"> </t>
        </is>
      </c>
      <c r="G25" s="4" t="inlineStr">
        <is>
          <t xml:space="preserve"> </t>
        </is>
      </c>
    </row>
    <row r="26">
      <c r="A26" s="4" t="inlineStr">
        <is>
          <t>Measure:: 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C28" s="4" t="inlineStr">
        <is>
          <t>Total Fenics Revenues</t>
        </is>
      </c>
      <c r="D28" s="4" t="inlineStr">
        <is>
          <t xml:space="preserve"> </t>
        </is>
      </c>
      <c r="E28" s="4" t="inlineStr">
        <is>
          <t xml:space="preserve"> </t>
        </is>
      </c>
      <c r="F28" s="4" t="inlineStr">
        <is>
          <t xml:space="preserve"> </t>
        </is>
      </c>
      <c r="G28" s="4" t="inlineStr">
        <is>
          <t xml:space="preserve"> </t>
        </is>
      </c>
    </row>
    <row r="29">
      <c r="A29" s="4" t="inlineStr">
        <is>
          <t>Measure:: 3</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C31" s="4" t="inlineStr">
        <is>
          <t>Pre-tax Adjusted Earnings</t>
        </is>
      </c>
      <c r="D31" s="4" t="inlineStr">
        <is>
          <t xml:space="preserve"> </t>
        </is>
      </c>
      <c r="E31" s="4" t="inlineStr">
        <is>
          <t xml:space="preserve"> </t>
        </is>
      </c>
      <c r="F31" s="4" t="inlineStr">
        <is>
          <t xml:space="preserve"> </t>
        </is>
      </c>
      <c r="G31" s="4" t="inlineStr">
        <is>
          <t xml:space="preserve"> </t>
        </is>
      </c>
    </row>
    <row r="32">
      <c r="A32" s="4" t="inlineStr">
        <is>
          <t>Measure:: 4</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C34" s="4" t="inlineStr">
        <is>
          <t>Data, Software &amp; Post-Trade Growth</t>
        </is>
      </c>
      <c r="D34" s="4" t="inlineStr">
        <is>
          <t xml:space="preserve"> </t>
        </is>
      </c>
      <c r="E34" s="4" t="inlineStr">
        <is>
          <t xml:space="preserve"> </t>
        </is>
      </c>
      <c r="F34" s="4" t="inlineStr">
        <is>
          <t xml:space="preserve"> </t>
        </is>
      </c>
      <c r="G34" s="4" t="inlineStr">
        <is>
          <t xml:space="preserve"> </t>
        </is>
      </c>
    </row>
    <row r="35">
      <c r="A35" s="4" t="inlineStr">
        <is>
          <t>Measure:: 5</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ame</t>
        </is>
      </c>
      <c r="C37" s="4" t="inlineStr">
        <is>
          <t>Catalyst Transactions and Hires, Acquisitions, and Strategy Development</t>
        </is>
      </c>
      <c r="D37" s="4" t="inlineStr">
        <is>
          <t xml:space="preserve"> </t>
        </is>
      </c>
      <c r="E37" s="4" t="inlineStr">
        <is>
          <t xml:space="preserve"> </t>
        </is>
      </c>
      <c r="F37" s="4" t="inlineStr">
        <is>
          <t xml:space="preserve"> </t>
        </is>
      </c>
      <c r="G37" s="4" t="inlineStr">
        <is>
          <t xml:space="preserve"> </t>
        </is>
      </c>
    </row>
    <row r="38">
      <c r="A38" s="4" t="inlineStr">
        <is>
          <t>Measure:: 6</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ame</t>
        </is>
      </c>
      <c r="C40" s="4" t="inlineStr">
        <is>
          <t>Retentive Compensation Considerations</t>
        </is>
      </c>
      <c r="D40" s="4" t="inlineStr">
        <is>
          <t xml:space="preserve"> </t>
        </is>
      </c>
      <c r="E40" s="4" t="inlineStr">
        <is>
          <t xml:space="preserve"> </t>
        </is>
      </c>
      <c r="F40" s="4" t="inlineStr">
        <is>
          <t xml:space="preserve"> </t>
        </is>
      </c>
      <c r="G40" s="4" t="inlineStr">
        <is>
          <t xml:space="preserve"> </t>
        </is>
      </c>
    </row>
    <row r="41">
      <c r="A41" s="4" t="inlineStr">
        <is>
          <t>PEO</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C43" s="5" t="n">
        <v>1895142</v>
      </c>
      <c r="D43" s="5" t="n">
        <v>62899</v>
      </c>
      <c r="E43" s="5" t="n">
        <v>87397</v>
      </c>
      <c r="F43" s="5" t="n">
        <v>44596</v>
      </c>
      <c r="G43" s="5" t="n">
        <v>59178</v>
      </c>
    </row>
    <row r="44">
      <c r="A44" s="4" t="inlineStr">
        <is>
          <t>PEO | Deduction for change in actuarial present value of accumulated benefit under all defined benefit and actuarial pension plans reported in the Summary Compensation Table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 Increase for aggregate of service cost and prior service cost for all defined benefit and actuarial pension plans reported in the Summary Compensation Table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O | Deduction for amounts reported under the “Equity Awards” column in the Summary Compensation Table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C52" s="4" t="inlineStr">
        <is>
          <t xml:space="preserve"> </t>
        </is>
      </c>
      <c r="D52" s="6" t="n">
        <v>-2044535</v>
      </c>
      <c r="E52" s="4" t="inlineStr">
        <is>
          <t xml:space="preserve"> </t>
        </is>
      </c>
      <c r="F52" s="6" t="n">
        <v>-7831243</v>
      </c>
      <c r="G52" s="4" t="inlineStr">
        <is>
          <t xml:space="preserve"> </t>
        </is>
      </c>
    </row>
    <row r="53">
      <c r="A53" s="4" t="inlineStr">
        <is>
          <t>PEO | Deduction for amounts reported under the “Option Awards” column in the Summary Compensation Table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O | Increase/decrease for change in fair value from grant date of stock and option awards granted during year that are outstanding and unvested as of year-end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C58" s="6" t="n">
        <v>1895142</v>
      </c>
      <c r="D58" s="4" t="inlineStr">
        <is>
          <t xml:space="preserve"> </t>
        </is>
      </c>
      <c r="E58" s="4" t="inlineStr">
        <is>
          <t xml:space="preserve"> </t>
        </is>
      </c>
      <c r="F58" s="4" t="inlineStr">
        <is>
          <t xml:space="preserve"> </t>
        </is>
      </c>
      <c r="G58" s="4" t="inlineStr">
        <is>
          <t xml:space="preserve"> </t>
        </is>
      </c>
    </row>
    <row r="59">
      <c r="A59" s="4" t="inlineStr">
        <is>
          <t>PEO | Increase/deduction for change in fair value as of year-end (from prior year-end) of stock and option awards granted in any prior year that were outstanding and unvested as of year-end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O | Increase for fair value as of vesting date of stock and option awards granted and vested in the same year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C64" s="4" t="inlineStr">
        <is>
          <t xml:space="preserve"> </t>
        </is>
      </c>
      <c r="D64" s="6" t="n">
        <v>2044535</v>
      </c>
      <c r="E64" s="4" t="inlineStr">
        <is>
          <t xml:space="preserve"> </t>
        </is>
      </c>
      <c r="F64" s="6" t="n">
        <v>7831243</v>
      </c>
      <c r="G64" s="4" t="inlineStr">
        <is>
          <t xml:space="preserve"> </t>
        </is>
      </c>
    </row>
    <row r="65">
      <c r="A65" s="4" t="inlineStr">
        <is>
          <t>PEO | Increase/deduction for change in fair value as of vesting date (from prior year-end) of stock and option awards granted in any prior year for which all vesting conditions were satisfied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O | Deduction for fair value as of prior year-end of stock and option awards granted in any prior year that were forfeited during year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O | Increase for dollar value of any dividends or other earnings paid on stock or option awards in the year prior to the vesting date that are not otherwise included in total compensation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C73" s="4" t="inlineStr">
        <is>
          <t xml:space="preserve"> </t>
        </is>
      </c>
      <c r="D73" s="6" t="n">
        <v>62899</v>
      </c>
      <c r="E73" s="6" t="n">
        <v>87397</v>
      </c>
      <c r="F73" s="6" t="n">
        <v>44596</v>
      </c>
      <c r="G73" s="6" t="n">
        <v>59178</v>
      </c>
    </row>
    <row r="74">
      <c r="A74" s="4" t="inlineStr">
        <is>
          <t>Non-PEO NEO</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C76" s="6" t="n">
        <v>682653</v>
      </c>
      <c r="D76" s="6" t="n">
        <v>62899</v>
      </c>
      <c r="E76" s="6" t="n">
        <v>87397</v>
      </c>
      <c r="F76" s="6" t="n">
        <v>44596</v>
      </c>
      <c r="G76" s="6" t="n">
        <v>59178</v>
      </c>
    </row>
    <row r="77">
      <c r="A77" s="4" t="inlineStr">
        <is>
          <t>Non-PEO NEO | Deduction for change in actuarial present value of accumulated benefit under all defined benefit and actuarial pension plans reported in the Summary Compensation Table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PEO NEO | Increase for aggregate of service cost and prior service cost for all defined benefit and actuarial pension plans reported in the Summary Compensation Table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n-PEO NEO | Deduction for amounts reported under the “Equity Awards” column in the Summary Compensation Table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C85" s="4" t="inlineStr">
        <is>
          <t xml:space="preserve"> </t>
        </is>
      </c>
      <c r="D85" s="6" t="n">
        <v>-406908</v>
      </c>
      <c r="E85" s="4" t="inlineStr">
        <is>
          <t xml:space="preserve"> </t>
        </is>
      </c>
      <c r="F85" s="6" t="n">
        <v>-111565</v>
      </c>
      <c r="G85" s="6" t="n">
        <v>-418239</v>
      </c>
    </row>
    <row r="86">
      <c r="A86" s="4" t="inlineStr">
        <is>
          <t>Non-PEO NEO | Deduction for amounts reported under the “Option Awards” column in the Summary Compensation Table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n-PEO NEO | Increase/decrease for change in fair value from grant date of stock and option awards granted during year that are outstanding and unvested as of year-end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C91" s="6" t="n">
        <v>149256</v>
      </c>
      <c r="D91" s="4" t="inlineStr">
        <is>
          <t xml:space="preserve"> </t>
        </is>
      </c>
      <c r="E91" s="4" t="inlineStr">
        <is>
          <t xml:space="preserve"> </t>
        </is>
      </c>
      <c r="F91" s="4" t="inlineStr">
        <is>
          <t xml:space="preserve"> </t>
        </is>
      </c>
      <c r="G91" s="4" t="inlineStr">
        <is>
          <t xml:space="preserve"> </t>
        </is>
      </c>
    </row>
    <row r="92">
      <c r="A92" s="4" t="inlineStr">
        <is>
          <t>Non-PEO NEO | Increase/deduction for change in fair value as of year-end (from prior year-end) of stock and option awards granted in any prior year that were outstanding and unvested as of year-end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C94" s="6" t="n">
        <v>306511</v>
      </c>
      <c r="D94" s="4" t="inlineStr">
        <is>
          <t xml:space="preserve"> </t>
        </is>
      </c>
      <c r="E94" s="4" t="inlineStr">
        <is>
          <t xml:space="preserve"> </t>
        </is>
      </c>
      <c r="F94" s="4" t="inlineStr">
        <is>
          <t xml:space="preserve"> </t>
        </is>
      </c>
      <c r="G94" s="4" t="inlineStr">
        <is>
          <t xml:space="preserve"> </t>
        </is>
      </c>
    </row>
    <row r="95">
      <c r="A95" s="4" t="inlineStr">
        <is>
          <t>Non-PEO NEO | Increase for fair value as of vesting date of stock and option awards granted and vested in the same year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C97" s="4" t="inlineStr">
        <is>
          <t xml:space="preserve"> </t>
        </is>
      </c>
      <c r="D97" s="6" t="n">
        <v>406908</v>
      </c>
      <c r="E97" s="4" t="inlineStr">
        <is>
          <t xml:space="preserve"> </t>
        </is>
      </c>
      <c r="F97" s="6" t="n">
        <v>111565</v>
      </c>
      <c r="G97" s="6" t="n">
        <v>418239</v>
      </c>
    </row>
    <row r="98">
      <c r="A98" s="4" t="inlineStr">
        <is>
          <t>Non-PEO NEO | Increase/deduction for change in fair value as of vesting date (from prior year-end) of stock and option awards granted in any prior year for which all vesting conditions were satisfied [Member]</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on-PEO NEO | Deduction for fair value as of prior year-end of stock and option awards granted in any prior year that were forfeited during year [Membe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C103" s="6" t="n">
        <v>174057</v>
      </c>
      <c r="D103" s="4" t="inlineStr">
        <is>
          <t xml:space="preserve"> </t>
        </is>
      </c>
      <c r="E103" s="4" t="inlineStr">
        <is>
          <t xml:space="preserve"> </t>
        </is>
      </c>
      <c r="F103" s="4" t="inlineStr">
        <is>
          <t xml:space="preserve"> </t>
        </is>
      </c>
      <c r="G103" s="4" t="inlineStr">
        <is>
          <t xml:space="preserve"> </t>
        </is>
      </c>
    </row>
    <row r="104">
      <c r="A104" s="4" t="inlineStr">
        <is>
          <t>Non-PEO NEO | Increase for dollar value of any dividends or other earnings paid on stock or option awards in the year prior to the vesting date that are not otherwise included in total compensation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C106" s="5" t="n">
        <v>52829</v>
      </c>
      <c r="D106" s="5" t="n">
        <v>62899</v>
      </c>
      <c r="E106" s="5" t="n">
        <v>87397</v>
      </c>
      <c r="F106" s="5" t="n">
        <v>44596</v>
      </c>
      <c r="G106" s="5" t="n">
        <v>59178</v>
      </c>
    </row>
    <row r="107"/>
    <row r="108">
      <c r="A108" s="4" t="inlineStr">
        <is>
          <t>[1]The PEO was Mr. H. Lutnick during all periods presented.[2]“Compensation Actually Paid to PEO” in column (c) and
“Average Compensation Actually Paid to Non-PEO NEOs” in column (e) reflect the following adjustments from Total Compensation
amounts reported in the Summary Compensation Table (all amounts are averages for the non-PEO NEOs). Because our Incentive Plan bonus opportunities are initially
denominated in cash and do not include a right to receive stock, as described in the footnotes to the Summary Compensation Table, when
the Compensation Committee decides after the performance year is over to pay a portion of the Incentive Plan awards for such fiscal year
in RSUs we present such RSUs as Non-Equity Incentive Plan Compensation in column (g) of the Summary Compensation Table for the performance
year rather than as Equity Awards in column (e) of the Summary Compensation Table in the year of grant. To avoid double-counting such
awards when calculating “Compensation Actually Paid to PEO” in column (c) and “Average Compensation Actually Paid to
Non-PEO NEOs” in column (e), they are neither deducted nor added in the year of grant, consistent with their presentation in the
Summary Compensation Table. Similarly, for periods prior to the Corporate Conversion, the adjustments below do not include partnership-unit
based awards granted pursuant to the Incentive Plan and reported in column (g) in the Summary Compensation Table in the applicable performance
year at full notional value and not subsequently reportable as “Equity Awards” in column (e) of the Summary Compensation Table. For full fiscal years after the Corporate
Conversion, “Compensation Actually Paid to PEO” in column (c) and “Average Compensation Actually Paid to Non-PEO NEOs”
in column (e) reflect the following adjustments from Total Compensation amounts reported in the Summary Compensation Table: (i) the dividend
or dividend equivalents paid in the applicable period; (ii) the increase or decrease in fair market value of any unvested RSUs or RSAs
issued in previous years and held by the PEO or non-PEO NEOs as of December 31 of the applicable period from their fair market value as
of December 31 of the prior period; (iii) the increase or decrease from the grant date in fair market value of any unvested RSUs issued
in the applicable period held by the PEO and non-PEO NEOs as of December 31 of the applicable period from their grant date; and (iv) the
increase or decrease in fair market value from December 31 of the prior year of any RSUs or RSAs issued in previous years that vested
during the applicable period.</t>
        </is>
      </c>
    </row>
  </sheetData>
  <mergeCells count="4">
    <mergeCell ref="A1:B2"/>
    <mergeCell ref="A108:F108"/>
    <mergeCell ref="A107:F107"/>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The Company does not currently grant new awards
of stock options, stock appreciation rights, or similar option-like instruments. Accordingly, the Company has no specific policy or practice
on the timing of awards of such options in relation to the disclosure of material nonpublic information by the Company. In the event the
Company determines to grant new awards of such options, the Board and the Committee will evaluate the appropriate steps to take in relation
to the foregoing.</t>
        </is>
      </c>
    </row>
    <row r="5">
      <c r="A5" s="4" t="inlineStr">
        <is>
          <t>Award Timing Method</t>
        </is>
      </c>
      <c r="B5" s="4" t="inlineStr">
        <is>
          <t>The Company does not currently grant new awards
of stock options, stock appreciation rights, or similar option-like instruments. Accordingly, the Company has no specific policy or practice
on the timing of awards of such options in relation to the disclosure of material nonpublic information by the Company. In the event the
Company determines to grant new awards of such options, the Board and the Committee will evaluate the appropriate steps to take in relation
to the foregoing.</t>
        </is>
      </c>
    </row>
    <row r="6">
      <c r="A6" s="4" t="inlineStr">
        <is>
          <t>Award Timing MNPI Considered</t>
        </is>
      </c>
      <c r="B6" s="4" t="inlineStr">
        <is>
          <t>false</t>
        </is>
      </c>
    </row>
    <row r="7">
      <c r="A7" s="4" t="inlineStr">
        <is>
          <t>Award Timing, How MNPI Considered</t>
        </is>
      </c>
      <c r="B7" s="4" t="inlineStr">
        <is>
          <t>Accordingly, the Company has no specific policy or practice
on the timing of awards of such options in relation to the disclosure of material nonpublic information by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06:54Z</dcterms:created>
  <dcterms:modified xmlns:dcterms="http://purl.org/dc/terms/" xmlns:xsi="http://www.w3.org/2001/XMLSchema-instance" xsi:type="dcterms:W3CDTF">2025-04-30T19:06:55Z</dcterms:modified>
</cp:coreProperties>
</file>